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4"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LANTHEUS HOLDINGS, INC.</t>
        </is>
      </c>
    </row>
    <row r="8">
      <c r="A8" s="4" t="inlineStr">
        <is>
          <t>Entity Central Index Key</t>
        </is>
      </c>
      <c r="B8" s="4" t="inlineStr">
        <is>
          <t>000152103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Million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Disclosure In accordance with rules adopted by the SEC pursuant to the Dodd-Frank Wall Street Reform and Consumer Protection Act of 2010, we provide the following disclosure regarding executive “compensation actually paid” (“CAP”) and certain Company performance measures for the fiscal years listed below. You should refer to our Compensation Discussion and Analysis section of this proxy statement for a complete description of how executive compensation relates to Company performance measures and how the Compensation Committee makes its decisions related thereto. Pay Versus Performance Table The following table provides the information required for our NEOs for each of the fiscal years ended December 31, 2022, December 31, 2021, and December 31, 2020 along with the financial information required to be disclosed for each fiscal year:
Year-end value of
Year Summary (1) Compensation (2)(3) Average (4) $ Average (2)(3)(4) LNTH S&amp;P 600 Health Net Income Net (5)
2022 9,479,445 21,038,162 2,968,158 5,209,956 248.46 102.60 28.1 935.1
2021 6,185,143 14,893,417 1,571,289 2,161,359 140.86 139.26 -71.3 425.2
2020 4,326,357 300,587 1,114,249 601,962 65.77 131.54 -13.5 339.4
(1) The CEO in each reporting year is Mary Anne Heino.
(2) Subtractions from, and additions to, total compensation in the Summary Compensation Table (“SCT”) by year to calculate CAP include:
2022 2021 2020
CEO Average CEO Average CEO Average
Total Compensation from SCT 9,479,445 2,968,158 6,185,143 1,571,289 4,326,357 1,114,249
Subtractions:
SCT Value of Stock and Option Awards 7,246,107 2,047,348 4,036,516 988,038 2,895,255 541,996
Adjustments:
Addition: Fair value at year-end 6,639,815 1,848,646 6,809,771 1,089,451 2,169,385 420,038
Addition (Subtraction): Year-over-year change in fair value of awards granted in any prior fiscal year that are outstanding and unvested at year end 9,278,284 1,770,326 5,429,728 540,943 (2,315,727 ) (295,815 )
Addition (Subtraction): Change as of the vesting date (from the end of the prior fiscal year) in fair value of awards granted in any prior fiscal year for which vesting conditions were satisfied at the end of or during the covered fiscal year 2,886,725 670,174 505,290 85,754 (984,173 ) (94,514 )
(Subtraction): Fair value at end of prior year 0 0 0 (138,040 ) 0 0
Compensation Actually Paid (as calculated) 21,038,162 5,209,956 14,893,417 2,161,359 300,587 601,962
(3) No stock options vested in 2022, 2021 or 2020, The following table illustrates the valuation assumptions as of the vesting date for awards that vested in each of 2022, 2021 and 2020:
Award Type Vesting Weighted Average Fair Value
2022 2021 2020
RSUs $ 52.93 $ 19.52 $ 14.64
PSUs $ 46.63 $ 19.06 $ 16.57 The value of awards outstanding and unvested as of each fiscal year end were based on our closing stock prices of $50.96 as of as of December 31, 2021, as of December 31, 2020, and $20.51 on December 31, 2019 and were computed in accordance with FASB ASC Topic 718, excluding the effect of estimated forfeitures. The assumptions used in valuation of stock-based awards are discussed in Note 16 in our Audited Consolidated Financial Statements included in our Annual Report on Form 10-K below:
Year Granted Probable Outcome of Outstanding PSUs (% of Target)
December 31, December 31, December 31, December 31,
2018 126 % 58 % — —
2019 166 % 105 % 188 % —
2020 — 116 % 178 % 200 %
2021 — — 190 % 199 %
2022 — — — 165 %
(4) Non-CEO
a. 2022: Robert J. Marshall, Jr. (Chief Financial Officer and Treasurer), Paul M. Blanchfield (Chief Operating Officer), Etienne Montagut (Chief Business Officer), Daniel M. Niedzwiecki (Senior Vice President, General Counsel and Corporate Secretary)
b. 2021: Robert J. Marshall, Jr. (Chief Financial Officer and Treasurer), Paul M. Blanchfield (Chief Commercial Officer), Etienne Montagut (Chief Business Officer), Daniel M. Niedzwiecki (Senior Vice President, General Counsel and Corporate Secretary), John Bolla (Former Chief Operations Officer), Dr. Istvan Molnar (Former Chief Medical Officer)
c. 2020: Robert J. Marshall, Jr. (Chief Financial Officer), John Bolla (Chief Operations Officer), Michael P. Duffy (Senior Vice President, Law and Public Policy and General Counsel), Dr. Istvan Molnar (Chief Medical Officer)
(5) GAAP Revenue equals Net Revenue, so no reconciliations are required for 2022, 2021, or 2020. See our 2022 Annual Report on Form 10-K</t>
        </is>
      </c>
      <c r="C4" s="4" t="inlineStr">
        <is>
          <t xml:space="preserve"> </t>
        </is>
      </c>
      <c r="D4" s="4" t="inlineStr">
        <is>
          <t xml:space="preserve"> </t>
        </is>
      </c>
    </row>
    <row r="5">
      <c r="A5" s="4" t="inlineStr">
        <is>
          <t>Company Selected Measure Name</t>
        </is>
      </c>
      <c r="B5" s="4" t="inlineStr">
        <is>
          <t>Net Revenue</t>
        </is>
      </c>
      <c r="C5" s="4" t="inlineStr">
        <is>
          <t xml:space="preserve"> </t>
        </is>
      </c>
      <c r="D5" s="4" t="inlineStr">
        <is>
          <t xml:space="preserve"> </t>
        </is>
      </c>
    </row>
    <row r="6">
      <c r="A6" s="4" t="inlineStr">
        <is>
          <t>Named Executive Officers, Footnote [Text Block]</t>
        </is>
      </c>
      <c r="B6" s="4" t="inlineStr">
        <is>
          <t xml:space="preserve">(4) Non-CEO
a. 2022: Robert J. Marshall, Jr. (Chief Financial Officer and Treasurer), Paul M. Blanchfield (Chief Operating Officer), Etienne Montagut (Chief Business Officer), Daniel M. Niedzwiecki (Senior Vice President, General Counsel and Corporate Secretary)
b. 2021: Robert J. Marshall, Jr. (Chief Financial Officer and Treasurer), Paul M. Blanchfield (Chief Commercial Officer), Etienne Montagut (Chief Business Officer), Daniel M. Niedzwiecki (Senior Vice President, General Counsel and Corporate Secretary), John Bolla (Former Chief Operations Officer), Dr. Istvan Molnar (Former Chief Medical Officer)
c. 2020: Robert J. Marshall, Jr. (Chief Financial Officer), John Bolla (Chief Operations Officer), Michael P. Duffy (Senior Vice President, Law and Public Policy and General Counsel), Dr. Istvan Molnar (Chief Medical Officer) </t>
        </is>
      </c>
      <c r="C6" s="4" t="inlineStr">
        <is>
          <t xml:space="preserve"> </t>
        </is>
      </c>
      <c r="D6" s="4" t="inlineStr">
        <is>
          <t xml:space="preserve"> </t>
        </is>
      </c>
    </row>
    <row r="7">
      <c r="A7" s="4" t="inlineStr">
        <is>
          <t>PEO Total Compensation Amount</t>
        </is>
      </c>
      <c r="B7" s="5" t="n">
        <v>9479445</v>
      </c>
      <c r="C7" s="5" t="n">
        <v>6185143</v>
      </c>
      <c r="D7" s="5" t="n">
        <v>4326357</v>
      </c>
    </row>
    <row r="8">
      <c r="A8" s="4" t="inlineStr">
        <is>
          <t>PEO Actually Paid Compensation Amount</t>
        </is>
      </c>
      <c r="B8" s="5" t="n">
        <v>21038162</v>
      </c>
      <c r="C8" s="6" t="n">
        <v>14893417</v>
      </c>
      <c r="D8" s="6" t="n">
        <v>300587</v>
      </c>
    </row>
    <row r="9">
      <c r="A9" s="4" t="inlineStr">
        <is>
          <t>Adjustment To PEO Compensation, Footnote [Text Block]</t>
        </is>
      </c>
      <c r="B9" s="4" t="inlineStr">
        <is>
          <t xml:space="preserve">(2) Subtractions from, and additions to, total compensation in the Summary Compensation Table (“SCT”) by year to calculate CAP include:
2022 2021 2020
CEO Average CEO Average CEO Average
Total Compensation from SCT 9,479,445 2,968,158 6,185,143 1,571,289 4,326,357 1,114,249
Subtractions:
SCT Value of Stock and Option Awards 7,246,107 2,047,348 4,036,516 988,038 2,895,255 541,996
Adjustments:
Addition: Fair value at year-end 6,639,815 1,848,646 6,809,771 1,089,451 2,169,385 420,038
Addition (Subtraction): Year-over-year change in fair value of awards granted in any prior fiscal year that are outstanding and unvested at year end 9,278,284 1,770,326 5,429,728 540,943 (2,315,727 ) (295,815 )
Addition (Subtraction): Change as of the vesting date (from the end of the prior fiscal year) in fair value of awards granted in any prior fiscal year for which vesting conditions were satisfied at the end of or during the covered fiscal year 2,886,725 670,174 505,290 85,754 (984,173 ) (94,514 )
(Subtraction): Fair value at end of prior year 0 0 0 (138,040 ) 0 0
Compensation Actually Paid (as calculated) 21,038,162 5,209,956 14,893,417 2,161,359 300,587 601,962 </t>
        </is>
      </c>
      <c r="C9" s="4" t="inlineStr">
        <is>
          <t xml:space="preserve"> </t>
        </is>
      </c>
      <c r="D9" s="4" t="inlineStr">
        <is>
          <t xml:space="preserve"> </t>
        </is>
      </c>
    </row>
    <row r="10">
      <c r="A10" s="4" t="inlineStr">
        <is>
          <t>Non-PEO NEO Average Total Compensation Amount</t>
        </is>
      </c>
      <c r="B10" s="5" t="n">
        <v>2968158</v>
      </c>
      <c r="C10" s="6" t="n">
        <v>1571289</v>
      </c>
      <c r="D10" s="6" t="n">
        <v>1114249</v>
      </c>
    </row>
    <row r="11">
      <c r="A11" s="4" t="inlineStr">
        <is>
          <t>Non-PEO NEO Average Compensation Actually Paid Amount</t>
        </is>
      </c>
      <c r="B11" s="5" t="n">
        <v>5209956</v>
      </c>
      <c r="C11" s="6" t="n">
        <v>2161359</v>
      </c>
      <c r="D11" s="6" t="n">
        <v>601962</v>
      </c>
    </row>
    <row r="12">
      <c r="A12" s="4" t="inlineStr">
        <is>
          <t>Adjustment to Non-PEO NEO Compensation Footnote [Text Block]</t>
        </is>
      </c>
      <c r="B12" s="4" t="inlineStr">
        <is>
          <t xml:space="preserve">(2) Subtractions from, and additions to, total compensation in the Summary Compensation Table (“SCT”) by year to calculate CAP include:
2022 2021 2020
CEO Average CEO Average CEO Average
Total Compensation from SCT 9,479,445 2,968,158 6,185,143 1,571,289 4,326,357 1,114,249
Subtractions:
SCT Value of Stock and Option Awards 7,246,107 2,047,348 4,036,516 988,038 2,895,255 541,996
Adjustments:
Addition: Fair value at year-end 6,639,815 1,848,646 6,809,771 1,089,451 2,169,385 420,038
Addition (Subtraction): Year-over-year change in fair value of awards granted in any prior fiscal year that are outstanding and unvested at year end 9,278,284 1,770,326 5,429,728 540,943 (2,315,727 ) (295,815 )
Addition (Subtraction): Change as of the vesting date (from the end of the prior fiscal year) in fair value of awards granted in any prior fiscal year for which vesting conditions were satisfied at the end of or during the covered fiscal year 2,886,725 670,174 505,290 85,754 (984,173 ) (94,514 )
(Subtraction): Fair value at end of prior year 0 0 0 (138,040 ) 0 0
Compensation Actually Paid (as calculated) 21,038,162 5,209,956 14,893,417 2,161,359 300,587 601,962 </t>
        </is>
      </c>
      <c r="C12" s="4" t="inlineStr">
        <is>
          <t xml:space="preserve"> </t>
        </is>
      </c>
      <c r="D12" s="4" t="inlineStr">
        <is>
          <t xml:space="preserve"> </t>
        </is>
      </c>
    </row>
    <row r="13">
      <c r="A13" s="4" t="inlineStr">
        <is>
          <t>Compensation Actually Paid vs. Total Shareholder Return [Text Block]</t>
        </is>
      </c>
      <c r="B13" s="4" t="inlineStr">
        <is>
          <t>CAP and Cumulative TSR / Cumulative TSR of the Peer Group</t>
        </is>
      </c>
      <c r="C13" s="4" t="inlineStr">
        <is>
          <t xml:space="preserve"> </t>
        </is>
      </c>
      <c r="D13" s="4" t="inlineStr">
        <is>
          <t xml:space="preserve"> </t>
        </is>
      </c>
    </row>
    <row r="14">
      <c r="A14" s="4" t="inlineStr">
        <is>
          <t>Compensation Actually Paid vs. Net Income [Text Block]</t>
        </is>
      </c>
      <c r="B14" s="4" t="inlineStr">
        <is>
          <t xml:space="preserve"> CAP </t>
        </is>
      </c>
      <c r="C14" s="4" t="inlineStr">
        <is>
          <t xml:space="preserve"> </t>
        </is>
      </c>
      <c r="D14" s="4" t="inlineStr">
        <is>
          <t xml:space="preserve"> </t>
        </is>
      </c>
    </row>
    <row r="15">
      <c r="A15" s="4" t="inlineStr">
        <is>
          <t>Compensation Actually Paid vs. Company Selected Measure [Text Block]</t>
        </is>
      </c>
      <c r="B15" s="4" t="inlineStr">
        <is>
          <t xml:space="preserve">CAP and Company Net </t>
        </is>
      </c>
      <c r="C15" s="4" t="inlineStr">
        <is>
          <t xml:space="preserve"> </t>
        </is>
      </c>
      <c r="D15" s="4" t="inlineStr">
        <is>
          <t xml:space="preserve"> </t>
        </is>
      </c>
    </row>
    <row r="16">
      <c r="A16" s="4" t="inlineStr">
        <is>
          <t>Total Shareholder Return Vs Peer Group [Text Block]</t>
        </is>
      </c>
      <c r="B16" s="4" t="inlineStr">
        <is>
          <t>CAP and Cumulative TSR / Cumulative TSR of the Peer Group</t>
        </is>
      </c>
      <c r="C16" s="4" t="inlineStr">
        <is>
          <t xml:space="preserve"> </t>
        </is>
      </c>
      <c r="D16" s="4" t="inlineStr">
        <is>
          <t xml:space="preserve"> </t>
        </is>
      </c>
    </row>
    <row r="17">
      <c r="A17" s="4" t="inlineStr">
        <is>
          <t>Tabular List [Table Text Block]</t>
        </is>
      </c>
      <c r="B17" s="4" t="inlineStr">
        <is>
          <t>Tabular List of Financial Performance Measures In our assessment, the most important financial performance measures used to link CAP (as calculated in accordance with the SEC rules) to our NEOs in 2022 to our performance were:
• Net Revenue ;
• Bonus EPS; and
• rTSR versus the S&amp;P 600 Health Care Index.</t>
        </is>
      </c>
      <c r="C17" s="4" t="inlineStr">
        <is>
          <t xml:space="preserve"> </t>
        </is>
      </c>
      <c r="D17" s="4" t="inlineStr">
        <is>
          <t xml:space="preserve"> </t>
        </is>
      </c>
    </row>
    <row r="18">
      <c r="A18" s="4" t="inlineStr">
        <is>
          <t>Total Shareholder Return Amount</t>
        </is>
      </c>
      <c r="B18" s="7" t="n">
        <v>102.6</v>
      </c>
      <c r="C18" s="8" t="n">
        <v>139.26</v>
      </c>
      <c r="D18" s="8" t="n">
        <v>131.54</v>
      </c>
    </row>
    <row r="19">
      <c r="A19" s="4" t="inlineStr">
        <is>
          <t>Peer Group Total Shareholder Return Amount</t>
        </is>
      </c>
      <c r="B19" s="8" t="n">
        <v>248.46</v>
      </c>
      <c r="C19" s="8" t="n">
        <v>140.86</v>
      </c>
      <c r="D19" s="8" t="n">
        <v>65.77</v>
      </c>
    </row>
    <row r="20">
      <c r="A20" s="4" t="inlineStr">
        <is>
          <t>Net Income (Loss)</t>
        </is>
      </c>
      <c r="B20" s="5" t="n">
        <v>28100000</v>
      </c>
      <c r="C20" s="5" t="n">
        <v>-71300000</v>
      </c>
      <c r="D20" s="5" t="n">
        <v>-13500000</v>
      </c>
    </row>
    <row r="21">
      <c r="A21" s="4" t="inlineStr">
        <is>
          <t>Company Selected Measure Amount</t>
        </is>
      </c>
      <c r="B21" s="9" t="n">
        <v>935.1</v>
      </c>
      <c r="C21" s="9" t="n">
        <v>425.2</v>
      </c>
      <c r="D21" s="9" t="n">
        <v>339.4</v>
      </c>
    </row>
    <row r="22">
      <c r="A22" s="4" t="inlineStr">
        <is>
          <t>PEO Name</t>
        </is>
      </c>
      <c r="B22" s="4" t="inlineStr">
        <is>
          <t>Mary Anne Heino.</t>
        </is>
      </c>
      <c r="C22" s="4" t="inlineStr">
        <is>
          <t xml:space="preserve"> </t>
        </is>
      </c>
      <c r="D22" s="4" t="inlineStr">
        <is>
          <t xml:space="preserve"> </t>
        </is>
      </c>
    </row>
    <row r="23">
      <c r="A23" s="4" t="inlineStr">
        <is>
          <t>Closing Stock Prices</t>
        </is>
      </c>
      <c r="B23" s="10" t="n">
        <v>50.96</v>
      </c>
      <c r="C23" s="10" t="n">
        <v>28.89</v>
      </c>
      <c r="D23" s="10" t="n">
        <v>13.49</v>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Net Revenue</t>
        </is>
      </c>
      <c r="C26" s="4" t="inlineStr">
        <is>
          <t xml:space="preserve"> </t>
        </is>
      </c>
      <c r="D26" s="4" t="inlineStr">
        <is>
          <t xml:space="preserve"> </t>
        </is>
      </c>
    </row>
    <row r="27">
      <c r="A27" s="4" t="inlineStr">
        <is>
          <t>Non-GAAP Measure Description [Text Block]</t>
        </is>
      </c>
      <c r="B27" s="4" t="inlineStr">
        <is>
          <t>GAAP Revenue equals Net Revenue, so no reconciliations are required for 2022, 2021, or 2020. See our 2022 Annual Report on Form 10-K</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Bonus EPS</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rTSR versus the S&amp;P 600 Health Care Index</t>
        </is>
      </c>
      <c r="C33" s="4" t="inlineStr">
        <is>
          <t xml:space="preserve"> </t>
        </is>
      </c>
      <c r="D33" s="4" t="inlineStr">
        <is>
          <t xml:space="preserve"> </t>
        </is>
      </c>
    </row>
    <row r="34">
      <c r="A34" s="4" t="inlineStr">
        <is>
          <t>PEO [Member] | SCT Value of Stock and Option Awards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7246107</v>
      </c>
      <c r="C36" s="6" t="n">
        <v>4036516</v>
      </c>
      <c r="D36" s="6" t="n">
        <v>2895255</v>
      </c>
    </row>
    <row r="37">
      <c r="A37" s="4" t="inlineStr">
        <is>
          <t>PEO [Member] | Fair value at yearend of awards granted during the covered fiscal year that are outstanding and unvested at yearend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6639815</v>
      </c>
      <c r="C39" s="6" t="n">
        <v>6809771</v>
      </c>
      <c r="D39" s="6" t="n">
        <v>2169385</v>
      </c>
    </row>
    <row r="40">
      <c r="A40" s="4" t="inlineStr">
        <is>
          <t>PEO [Member] | Year over year change in fair value of awards granted in any prior fiscal year that are outstanding and unvested at year 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9278284</v>
      </c>
      <c r="C42" s="6" t="n">
        <v>5429728</v>
      </c>
      <c r="D42" s="6" t="n">
        <v>-2315727</v>
      </c>
    </row>
    <row r="43">
      <c r="A43" s="4" t="inlineStr">
        <is>
          <t>PEO [Member] | Change as of the vesting date (from the end of the prior fiscal year) in fair value of awards granted in any prior fiscal year for which vesting conditions were satisfied during such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2886725</v>
      </c>
      <c r="C45" s="6" t="n">
        <v>505290</v>
      </c>
      <c r="D45" s="6" t="n">
        <v>-984173</v>
      </c>
    </row>
    <row r="46">
      <c r="A46" s="4" t="inlineStr">
        <is>
          <t>PEO [Member] | Fair value at end of prior year of awards granted in any prior fiscal year that fail to meet the applicable vesting conditions during such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0</v>
      </c>
      <c r="C48" s="6" t="n">
        <v>0</v>
      </c>
      <c r="D48" s="6" t="n">
        <v>0</v>
      </c>
    </row>
    <row r="49">
      <c r="A49" s="4" t="inlineStr">
        <is>
          <t>Non-PEO NEO [Member] | SCT Value of Stock and Option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047348</v>
      </c>
      <c r="C51" s="6" t="n">
        <v>988038</v>
      </c>
      <c r="D51" s="6" t="n">
        <v>541996</v>
      </c>
    </row>
    <row r="52">
      <c r="A52" s="4" t="inlineStr">
        <is>
          <t>Non-PEO NEO [Member] | Fair value at yearend of awards granted during the covered fiscal year that are outstanding and unvested at yearend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848646</v>
      </c>
      <c r="C54" s="6" t="n">
        <v>1089451</v>
      </c>
      <c r="D54" s="6" t="n">
        <v>420038</v>
      </c>
    </row>
    <row r="55">
      <c r="A55" s="4" t="inlineStr">
        <is>
          <t>Non-PEO NEO [Member] | Year over year change in fair value of awards granted in any prior fiscal year that are outstanding and unvested at year end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770326</v>
      </c>
      <c r="C57" s="6" t="n">
        <v>540943</v>
      </c>
      <c r="D57" s="6" t="n">
        <v>-295815</v>
      </c>
    </row>
    <row r="58">
      <c r="A58" s="4" t="inlineStr">
        <is>
          <t>Non-PEO NEO [Member] | Change as of the vesting date (from the end of the prior fiscal year) in fair value of awards granted in any prior fiscal year for which vesting conditions were satisfied during such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670174</v>
      </c>
      <c r="C60" s="6" t="n">
        <v>85754</v>
      </c>
      <c r="D60" s="6" t="n">
        <v>-94514</v>
      </c>
    </row>
    <row r="61">
      <c r="A61" s="4" t="inlineStr">
        <is>
          <t>Non-PEO NEO [Member] | Fair value at end of prior year of awards granted in any prior fiscal year that fail to meet the applicable vesting conditions during such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0</v>
      </c>
      <c r="C63" s="5" t="n">
        <v>-138040</v>
      </c>
      <c r="D6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11:38:32Z</dcterms:created>
  <dcterms:modified xmlns:dcterms="http://purl.org/dc/terms/" xmlns:xsi="http://www.w3.org/2001/XMLSchema-instance" xsi:type="dcterms:W3CDTF">2023-03-17T11:38:32Z</dcterms:modified>
</cp:coreProperties>
</file>